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rown Castle Inc.</t>
        </is>
      </c>
    </row>
    <row r="8">
      <c r="A8" s="4" t="inlineStr">
        <is>
          <t>Entity Central Index Key</t>
        </is>
      </c>
      <c r="B8" s="4" t="inlineStr">
        <is>
          <t>00010514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3" customWidth="1" min="6" max="6"/>
  </cols>
  <sheetData>
    <row r="1">
      <c r="A1" s="1" t="inlineStr">
        <is>
          <t>Pay vs Performance Disclosure</t>
        </is>
      </c>
      <c r="B1" s="2" t="inlineStr">
        <is>
          <t>12 Months Ended</t>
        </is>
      </c>
    </row>
    <row r="2">
      <c r="B2" s="2" t="inlineStr">
        <is>
          <t>Dec. 31, 2024 USD ($) $ / shares</t>
        </is>
      </c>
      <c r="C2" s="2" t="inlineStr">
        <is>
          <t>Dec. 31, 2023 USD ($) $ / shares</t>
        </is>
      </c>
      <c r="D2" s="2" t="inlineStr">
        <is>
          <t>Dec. 31, 2022 USD ($) $ / shares</t>
        </is>
      </c>
      <c r="E2" s="2" t="inlineStr">
        <is>
          <t>Dec. 31, 2021 USD ($) $ / shares</t>
        </is>
      </c>
      <c r="F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 Summary Compensation Table Total for PEO to Brown ($) CAP to PEO to Brown (b)($) Summary Compensation Table Total for PEO to Melone ($) CAP to PEO to Melone (b)($) Summary Compensation Table Total for PEO to Moskowitz ($) CAP to PEO to Moskowitz (b)($) Average Summary Compensation Table Total for Non-PEO NEOs Average CAP to Non-PEO NEOs (b)($) Value of Initial Fixed $100 Investment Based On (c): Net Income AFFO Per Share TSR Peer Group TSR 2024 530,524 (4,626,095) 5,661,834 5,285,414 16,441,775 14,593,917 6,018,026 3,892,408 78.94 117.56 (3,903) 6.98 2023 14,676,171 6,046,842 N/A N/A N/A N/A 4,953,286 1,950,170 94.54 112.04 1,502 7.55 2022 12,450,777 (23,064,859) N/A N/A N/A N/A 4,159,022 (3,640,624) 105.39 100.62 1,675 7.38 2021 14,553,510 40,841,701 N/A N/A N/A N/A 4,453,786 11,341,359 156.16 134.06 1,096 6.95 2020 17,999,135 30,135,430 N/A N/A N/A N/A 5,521,035 9,232,300 115.61 94.88 1,056 6.78</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FFO per shar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PEO for 2023, 2022, 2021 and 2020 was Jay A. Brown and the PEOs for 2024 were Jay A. Brown, Anthony J. Melone and Steven J. Moskowitz. The non-PEO NEOs for the applicable years were as follows: • 2024 : Daniel K. Schlanger, Christopher D. Levendos, Edward B. Adams, Jr., Edmond Chan and Michael J. Kavanagh. • 2023 : Daniel K. Schlanger, Christopher D. Levendos, Michael J. Kavanagh, Edward B. Adams, Jr. and Catherine Piche. • 2022 : Daniel K. Schlanger, Michael J. Kavanagh, Christopher D. Levendos and Catherine Piche. • 2021 : Daniel K. Schlanger, Michael J. Kavanagh, Kenneth J. Simon, Christopher D. Levendos and Robert C. Ackerman. • 2020 : Daniel K. Schlanger, Robert C. Ackerman, Kenneth J. Simon, Christopher D. Levendos and James D. Young.</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used for purposes of this disclosure in each covered year is the FTSE NAREIT All Equity REITs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4" t="inlineStr">
        <is>
          <t xml:space="preserve"> </t>
        </is>
      </c>
      <c r="C8" s="5" t="n">
        <v>14676171</v>
      </c>
      <c r="D8" s="5" t="n">
        <v>12450777</v>
      </c>
      <c r="E8" s="5" t="n">
        <v>14553510</v>
      </c>
      <c r="F8" s="5" t="n">
        <v>17999135</v>
      </c>
    </row>
    <row r="9">
      <c r="A9" s="4" t="inlineStr">
        <is>
          <t>PEO Actually Paid Compensation Amount</t>
        </is>
      </c>
      <c r="B9" s="4" t="inlineStr">
        <is>
          <t xml:space="preserve"> </t>
        </is>
      </c>
      <c r="C9" s="6" t="n">
        <v>6046843</v>
      </c>
      <c r="D9" s="6" t="n">
        <v>-23064859</v>
      </c>
      <c r="E9" s="6" t="n">
        <v>40841701</v>
      </c>
      <c r="F9" s="6" t="n">
        <v>30135430</v>
      </c>
    </row>
    <row r="10">
      <c r="A10" s="4" t="inlineStr">
        <is>
          <t>Adjustment To PEO Compensation, Footnote</t>
        </is>
      </c>
      <c r="B10" s="4" t="inlineStr">
        <is>
          <t>See CAP Reconciliation Tables below for information on adjustments made to the applicable total compensation disclosed in the Summary Compensation Table. CAP Reconciliation Tables The amounts deducted and added in calculating the CAP for the PEO or PEOs, as applicable, for 2020 through 2024 are as follows: 2024 2023 2022 2021 2020 Brown Melone Moskowitz Brown Brown Brown Brown Summary Compensation Table Total 530,524 5,661,834 16,441,775 14,676,171 12,450,777 14,553,510 17,999,135 Adjustments Deduct: Reported value of equity awards (a) — (4,329,906) (14,566,409) (12,020,551) (8,739,976) (10,504,164) (14,397,619) Add: Year end fair value of outstanding equity awards granted in covered year — — 11,968,032 8,126,778 5,571,608 15,297,424 13,244,222 Add: Change in fair value of outstanding equity awards granted in prior years and unvested at year end (5,012,606) — — (5,212,168) (26,050,018) 18,685,093 8,625,669 Add: Fair value at vesting date of equity awards granted and vested in covered year — 3,892,345 — — — — — Add: Change in vesting date fair value of equity awards granted in prior years that vested in covered year (185,304) — — 191,010 (5,966,179) 759,162 3,339,666 2024 2023 2022 2021 2020 Brown Melone Moskowitz Brown Brown Brown Brown Subtract : Fair value at end of prior year of equity awards that failed to meet vesting conditions in covered year — — — — — — (272,230) Add: Value of dividends paid during the covered year on outstanding and unvested equity awards not otherwise reflected (b) 41,291 61,141 750,519 285,603 (331,071) 2,050,676 1,596,587 Total Adjustments (5,156,619) (376,420) (1,847,858) (8,629,328) (35,515,636) 26,288,191 12,136,295 Compensation Actually Paid (4,626,095) 5,285,414 14,593,917 6,046,843 (23,064,859) 40,841,701 30,135,430 (a) Represents the grant date fair value of equity awards reflected in the "Stock Awards" columns in the Summary Compensation Table for the covered year. (b)</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6018026</v>
      </c>
      <c r="C11" s="6" t="n">
        <v>4953286</v>
      </c>
      <c r="D11" s="6" t="n">
        <v>4159022</v>
      </c>
      <c r="E11" s="6" t="n">
        <v>4453786</v>
      </c>
      <c r="F11" s="6" t="n">
        <v>5521035</v>
      </c>
    </row>
    <row r="12">
      <c r="A12" s="4" t="inlineStr">
        <is>
          <t>Non-PEO NEO Average Compensation Actually Paid Amount</t>
        </is>
      </c>
      <c r="B12" s="5" t="n">
        <v>3892408</v>
      </c>
      <c r="C12" s="6" t="n">
        <v>1950170</v>
      </c>
      <c r="D12" s="6" t="n">
        <v>-3640624</v>
      </c>
      <c r="E12" s="6" t="n">
        <v>11341359</v>
      </c>
      <c r="F12" s="6" t="n">
        <v>9232300</v>
      </c>
    </row>
    <row r="13">
      <c r="A13" s="4" t="inlineStr">
        <is>
          <t>Adjustment to Non-PEO NEO Compensation Footnote</t>
        </is>
      </c>
      <c r="B13" s="4" t="inlineStr">
        <is>
          <t>See CAP Reconciliation Tables below for information on adjustments made to the applicable total compensation disclosed in the Summary Compensation Table. The amounts deducted and added in calculating the average CAP for all other NEOs as a group for 2020 through 2024 are as follows: 2024 2023 2022 2021 2020 Summary Compensation Table Total 6,018,026 4,953,286 4,159,022 4,453,786 5,521,035 Adjustments Deduct: Reported value of equity awards (a) (4,762,218) (4,008,976) (2,716,863) (2,919,983) (4,110,967) Add: Year end fair value of outstanding equity awards granted in covered year 3,124,046 2,162,156 1,731,958 4,252,427 3,784,062 Add : Change in fair value of outstanding equity awards granted in prior years and unvested at year end (1,176,483) (1,038,953) (5,537,606) 4,791,205 2,714,164 Add: Fair value at vesting date of equity awards granted and vested in covered year 488,222 — — — — Add: Change in vesting date fair value of equity awards granted in prior years that vested in covered year (41,733) 15,856 (1,249,038) 227,065 906,334 Subtract: Fair value at end of prior year of equity awards that failed to meet vesting conditions in covered year — (218,074) — — (71,609) Add: Value of dividends paid during the covered year on outstanding and unvested equity awards not otherwise reflected (b) 242,548 84,875 (28,098) 536,859 489,280 Total Adjustments (2,125,618) (3,003,116) (7,799,647) 6,887,573 3,711,264 Compensation Actually Paid 3,892,408 1,950,170 (3,640,624) 11,341,359 9,232,300 (a) Represents the grant date fair value of equity awards reflected in the "Stock Awards" columns in the Summary Compensation Table for the covered year. (b)</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Compensation Actually Paid vs. Company TSR . As discussed in "IV. Executive Compensation—Compensation Discussion and Analysis," the LTI component of compensation represents the largest portion of the total compensation program for our executives. The majority of LTIs for 2020 through 2023 are comprised of Performance RSUs that are tied to the Company's TSR (either absolute or relative to a comparator group) and a meaningful portion of the LTIs for 2024 are tied to the Company's TSR (relative to a comparator group). The graph below shows the general alignment (1) between Mr. Brown's CAP and the average CAP for the Company's other NEOs as a group for 2020 through 2023 and (2) between the aggregate CAP of Messrs. Brown, Melone and Moskowitz and the average CAP for the Company's other NEOs for 2024 as a group as compared to the returns experienced by our stockholders over the period presented.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Compensation Actually Paid vs. Net Income . As shown in the graph below, there is no observed correlation between the fluctuations in the Company's net income and the executives' CAP over the period presented. This is due in large part to the fact that the Company does not use net income as a performance metric for any component of the executives' compensation.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Compensation Actually Paid vs. AFFO per Share . As discussed in "IV. Executive Compensation—Compensation Discussion and Analysis," AFFO per share is one of two financial performance metrics the Company uses to determine annual incentives. However, as a result of the Company's relative emphasis on LTIs as compared to STIs, the impact of AFFO per share improvement on executive compensation can be diminished or completely outweighed in some years. As shown below, despite AFFO per share increases in each of 2023, 2022 and 2021, significant decreases in the value of outstanding RSUs in 2023 and 2022 caused CAP to be significantly lower than the 2022 and 2021 CAP. As shown below for 2024, although AFFO per share decreased for 2024, the off-cycle RSU grants awarded to certain of the Company's PEOs and its non-PEO NEOs discussed above contributed to CAP for 2024 being higher than CAP for 2023.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Company TSR vs. Peer Group TSR . As shown in the following graph, the Company's cumulative TSR over the period presented underperformed the FTSE NAREIT All Equity REIT Index cumulative TSR. The Company selected this index as its peer group for purposes of the Pay Versus Performance Table, in accordance with the provisions of Item 402(v) of Regulation S-K. The Company does not use the FTSE NAREIT All Equity REIT Index to gauge executive compensation elements or determine the satisfaction of vesting conditions for performance-based awards. For a discussion of the peer groups used by the Company for executive compensation purposes, see "IV. Executive Compensation—Compensation Discussion and Analysis."</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Adjusted EBITDA • AFFO per share • Average ROIC • Relative TSR</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78.94</v>
      </c>
      <c r="C19" s="8" t="n">
        <v>94.54000000000001</v>
      </c>
      <c r="D19" s="8" t="n">
        <v>105.39</v>
      </c>
      <c r="E19" s="8" t="n">
        <v>156.16</v>
      </c>
      <c r="F19" s="8" t="n">
        <v>115.61</v>
      </c>
    </row>
    <row r="20">
      <c r="A20" s="4" t="inlineStr">
        <is>
          <t>Peer Group Total Shareholder Return Amount</t>
        </is>
      </c>
      <c r="B20" s="7" t="n">
        <v>117.56</v>
      </c>
      <c r="C20" s="8" t="n">
        <v>112.04</v>
      </c>
      <c r="D20" s="8" t="n">
        <v>100.62</v>
      </c>
      <c r="E20" s="8" t="n">
        <v>134.06</v>
      </c>
      <c r="F20" s="8" t="n">
        <v>94.88</v>
      </c>
    </row>
    <row r="21">
      <c r="A21" s="4" t="inlineStr">
        <is>
          <t>Net Income (Loss)</t>
        </is>
      </c>
      <c r="B21" s="4" t="inlineStr">
        <is>
          <t xml:space="preserve"> </t>
        </is>
      </c>
      <c r="C21" s="5" t="n">
        <v>1502000000</v>
      </c>
      <c r="D21" s="5" t="n">
        <v>1675000000</v>
      </c>
      <c r="E21" s="5" t="n">
        <v>1096000000</v>
      </c>
      <c r="F21" s="5" t="n">
        <v>1056000000</v>
      </c>
    </row>
    <row r="22">
      <c r="A22" s="4" t="inlineStr">
        <is>
          <t>Company Selected Measure Amount | $ / shares</t>
        </is>
      </c>
      <c r="B22" s="8" t="n">
        <v>6.98</v>
      </c>
      <c r="C22" s="8" t="n">
        <v>7.55</v>
      </c>
      <c r="D22" s="8" t="n">
        <v>7.38</v>
      </c>
      <c r="E22" s="8" t="n">
        <v>6.95</v>
      </c>
      <c r="F22" s="8" t="n">
        <v>6.78</v>
      </c>
    </row>
    <row r="23">
      <c r="A23" s="4" t="inlineStr">
        <is>
          <t>Additional 402(v) Disclosure</t>
        </is>
      </c>
      <c r="B23" s="4" t="inlineStr">
        <is>
          <t>Assumes an initial investment of $100.00 on December 31, 2019 and dividend reinvestment. Alignment Analysis As discussed in "IV. Executive Compensation—Compensation Discussion and Analysis," equity awards represent the largest component of our total compensation program for executives. As a result, fluctuations in our stock price can have a meaningful impact on CAP. This impact is magnified by the Company's selection of TSR (on a relative basis, and, with respect to years 2020 through 2023, also on an absolute basis) as a performance criteria for a large portion of such equity awards during the applicable periods presented. As a result, year-over-year Company stock price fluctuations can have a material impact on the projected level of vesting of our Absolute TSR Performance RSUs, in the applicable years, and Relative TSR Performance RSUs. In 2024, our stock price decreased more than the broader equity market. This generally resulted in (1) a decline in the overall value of all outstanding Time RSUs and Performance RSUs; and (2) the value of Performance RSUs held by our NEOs at the end of 2024 being significantly lower than the value of such RSUs at the beginning of 2024. Further, in 2024, the increase in PEO CAP primarily reflects special circumstances around compensating an interim CEO in the form of the Interim RSU Grant awarded to Mr. Melone and attracting a new CEO to join our Company in the form of a New Hire RSU grant awarded to Mr. Moskowitz. Similarly, the increase in non-PEO NEO CAP for 2024 is partially explained by the Company's intent to attract and retain certain of its key management in the forms of a retention RSU grant to Mr. Schlanger and a Hew Hire RSU grant to Mr. Chan. See "IV. Executive Compensation—Compensation Discussion and Analysis—Executive Summary" for further information regarding these compensation arrangements. In accordance with Item 402(v) of Regulation S-K, the Company is providing the following descriptions of the relationship between CAP and the financial metrics presented in the Pay Versus Performance Table and, for purposes of the narrative and graphs with respect to 2024 only, is aggregating the CAP of its three PEOs. The graphs depicted below and related text are (1) based on historical data and are not necessarily indicative of future performance and (2) not to be incorporated by reference into the Company's filings with the SEC, whether made before or after the date hereof, except to the extent that the Company specifically incorporates such disclosure by reference.</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AFFO per share</t>
        </is>
      </c>
      <c r="C29" s="4" t="inlineStr">
        <is>
          <t xml:space="preserve"> </t>
        </is>
      </c>
      <c r="D29" s="4" t="inlineStr">
        <is>
          <t xml:space="preserve"> </t>
        </is>
      </c>
      <c r="E29" s="4" t="inlineStr">
        <is>
          <t xml:space="preserve"> </t>
        </is>
      </c>
      <c r="F29" s="4" t="inlineStr">
        <is>
          <t xml:space="preserve"> </t>
        </is>
      </c>
    </row>
    <row r="30">
      <c r="A30" s="4" t="inlineStr">
        <is>
          <t>Non-GAAP Measure Description</t>
        </is>
      </c>
      <c r="B30" s="4" t="inlineStr">
        <is>
          <t>The Company has selected "AFFO per share" as the company-selected measure for purposes of this disclosure. We define AFFO per share as AFFO divided by diluted weighted-average common shares outstanding. We define AFFO as Funds from Operations ("FFO") before straight-lined revenues, straight-lined expenses, stock-based compensation expense, net, non-cash portion of tax provision, non-real estate related depreciation, amortization and accretion, amortization of non-cash interest expense, other (income) expense, (gains) losses on retirement of long-term obligations, net (gain) loss on interest rate swaps, (gains) losses on foreign currency swaps, impairment of available-for-sale securities, acquisition and integration costs, restructuring charges (credits), cumulative effect of a change in accounting principle and adjustments for noncontrolling interests, less sustaining capital expenditures. We define FFO as net income (loss) plus real estate related depreciation, amortization and accretion, asset write-down charges, goodwill impairment charges, and net (income) loss from discontinued operations, less noncontrolling interest and cash paid for preferred stock dividends (in periods where applicable), and is a measure of funds from operations attributable to the Company's common stockholders.</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Average ROIC</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Relative TSR</t>
        </is>
      </c>
      <c r="C36" s="4" t="inlineStr">
        <is>
          <t xml:space="preserve"> </t>
        </is>
      </c>
      <c r="D36" s="4" t="inlineStr">
        <is>
          <t xml:space="preserve"> </t>
        </is>
      </c>
      <c r="E36" s="4" t="inlineStr">
        <is>
          <t xml:space="preserve"> </t>
        </is>
      </c>
      <c r="F36" s="4" t="inlineStr">
        <is>
          <t xml:space="preserve"> </t>
        </is>
      </c>
    </row>
    <row r="37">
      <c r="A37" s="4" t="inlineStr">
        <is>
          <t>Jay A Brow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O Total Compensation Amount</t>
        </is>
      </c>
      <c r="B39" s="5" t="n">
        <v>530524</v>
      </c>
      <c r="C39" s="5" t="n">
        <v>14676171</v>
      </c>
      <c r="D39" s="5" t="n">
        <v>12450777</v>
      </c>
      <c r="E39" s="5" t="n">
        <v>14553510</v>
      </c>
      <c r="F39" s="5" t="n">
        <v>17999135</v>
      </c>
    </row>
    <row r="40">
      <c r="A40" s="4" t="inlineStr">
        <is>
          <t>PEO Actually Paid Compensation Amount</t>
        </is>
      </c>
      <c r="B40" s="5" t="n">
        <v>-4626095</v>
      </c>
      <c r="C40" s="5" t="n">
        <v>6046842</v>
      </c>
      <c r="D40" s="5" t="n">
        <v>-23064859</v>
      </c>
      <c r="E40" s="5" t="n">
        <v>40841701</v>
      </c>
      <c r="F40" s="5" t="n">
        <v>30135430</v>
      </c>
    </row>
    <row r="41">
      <c r="A41" s="4" t="inlineStr">
        <is>
          <t>PEO Name</t>
        </is>
      </c>
      <c r="B41" s="4" t="inlineStr">
        <is>
          <t>Jay A. Brown</t>
        </is>
      </c>
      <c r="C41" s="4" t="inlineStr">
        <is>
          <t>Jay A. Brown</t>
        </is>
      </c>
      <c r="D41" s="4" t="inlineStr">
        <is>
          <t>Jay A. Brown</t>
        </is>
      </c>
      <c r="E41" s="4" t="inlineStr">
        <is>
          <t>Jay A. Brown</t>
        </is>
      </c>
      <c r="F41" s="4" t="inlineStr">
        <is>
          <t>Jay A. Brown</t>
        </is>
      </c>
    </row>
    <row r="42">
      <c r="A42" s="4" t="inlineStr">
        <is>
          <t>Anthony J Melon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O Total Compensation Amount</t>
        </is>
      </c>
      <c r="B44" s="5" t="n">
        <v>5661834</v>
      </c>
      <c r="C44" s="4" t="inlineStr">
        <is>
          <t xml:space="preserve"> </t>
        </is>
      </c>
      <c r="D44" s="4" t="inlineStr">
        <is>
          <t xml:space="preserve"> </t>
        </is>
      </c>
      <c r="E44" s="4" t="inlineStr">
        <is>
          <t xml:space="preserve"> </t>
        </is>
      </c>
      <c r="F44" s="4" t="inlineStr">
        <is>
          <t xml:space="preserve"> </t>
        </is>
      </c>
    </row>
    <row r="45">
      <c r="A45" s="4" t="inlineStr">
        <is>
          <t>PEO Actually Paid Compensation Amount</t>
        </is>
      </c>
      <c r="B45" s="5" t="n">
        <v>5285414</v>
      </c>
      <c r="C45" s="4" t="inlineStr">
        <is>
          <t xml:space="preserve"> </t>
        </is>
      </c>
      <c r="D45" s="4" t="inlineStr">
        <is>
          <t xml:space="preserve"> </t>
        </is>
      </c>
      <c r="E45" s="4" t="inlineStr">
        <is>
          <t xml:space="preserve"> </t>
        </is>
      </c>
      <c r="F45" s="4" t="inlineStr">
        <is>
          <t xml:space="preserve"> </t>
        </is>
      </c>
    </row>
    <row r="46">
      <c r="A46" s="4" t="inlineStr">
        <is>
          <t>PEO Name</t>
        </is>
      </c>
      <c r="B46" s="4" t="inlineStr">
        <is>
          <t>Anthony J. Melone</t>
        </is>
      </c>
      <c r="C46" s="4" t="inlineStr">
        <is>
          <t xml:space="preserve"> </t>
        </is>
      </c>
      <c r="D46" s="4" t="inlineStr">
        <is>
          <t xml:space="preserve"> </t>
        </is>
      </c>
      <c r="E46" s="4" t="inlineStr">
        <is>
          <t xml:space="preserve"> </t>
        </is>
      </c>
      <c r="F46" s="4" t="inlineStr">
        <is>
          <t xml:space="preserve"> </t>
        </is>
      </c>
    </row>
    <row r="47">
      <c r="A47" s="4" t="inlineStr">
        <is>
          <t>Steven J Moskowitz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O Total Compensation Amount</t>
        </is>
      </c>
      <c r="B49" s="5" t="n">
        <v>16441775</v>
      </c>
      <c r="C49" s="4" t="inlineStr">
        <is>
          <t xml:space="preserve"> </t>
        </is>
      </c>
      <c r="D49" s="4" t="inlineStr">
        <is>
          <t xml:space="preserve"> </t>
        </is>
      </c>
      <c r="E49" s="4" t="inlineStr">
        <is>
          <t xml:space="preserve"> </t>
        </is>
      </c>
      <c r="F49" s="4" t="inlineStr">
        <is>
          <t xml:space="preserve"> </t>
        </is>
      </c>
    </row>
    <row r="50">
      <c r="A50" s="4" t="inlineStr">
        <is>
          <t>PEO Actually Paid Compensation Amount</t>
        </is>
      </c>
      <c r="B50" s="5" t="n">
        <v>14593917</v>
      </c>
      <c r="C50" s="4" t="inlineStr">
        <is>
          <t xml:space="preserve"> </t>
        </is>
      </c>
      <c r="D50" s="4" t="inlineStr">
        <is>
          <t xml:space="preserve"> </t>
        </is>
      </c>
      <c r="E50" s="4" t="inlineStr">
        <is>
          <t xml:space="preserve"> </t>
        </is>
      </c>
      <c r="F50" s="4" t="inlineStr">
        <is>
          <t xml:space="preserve"> </t>
        </is>
      </c>
    </row>
    <row r="51">
      <c r="A51" s="4" t="inlineStr">
        <is>
          <t>PEO Name</t>
        </is>
      </c>
      <c r="B51" s="4" t="inlineStr">
        <is>
          <t>Steven J. Moskowitz</t>
        </is>
      </c>
      <c r="C51" s="4" t="inlineStr">
        <is>
          <t xml:space="preserve"> </t>
        </is>
      </c>
      <c r="D51" s="4" t="inlineStr">
        <is>
          <t xml:space="preserve"> </t>
        </is>
      </c>
      <c r="E51" s="4" t="inlineStr">
        <is>
          <t xml:space="preserve"> </t>
        </is>
      </c>
      <c r="F51" s="4" t="inlineStr">
        <is>
          <t xml:space="preserve"> </t>
        </is>
      </c>
    </row>
    <row r="52">
      <c r="A52" s="4" t="inlineStr">
        <is>
          <t>PEO</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5" t="n">
        <v>-8629328</v>
      </c>
      <c r="D54" s="5" t="n">
        <v>-35515636</v>
      </c>
      <c r="E54" s="5" t="n">
        <v>26288191</v>
      </c>
      <c r="F54" s="5" t="n">
        <v>12136295</v>
      </c>
    </row>
    <row r="55">
      <c r="A55" s="4" t="inlineStr">
        <is>
          <t>PEO | Year-end Fair Value of Equity Awards Granted in Covered Year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6" t="n">
        <v>8126778</v>
      </c>
      <c r="D57" s="6" t="n">
        <v>5571608</v>
      </c>
      <c r="E57" s="6" t="n">
        <v>15297424</v>
      </c>
      <c r="F57" s="6" t="n">
        <v>13244222</v>
      </c>
    </row>
    <row r="58">
      <c r="A58" s="4" t="inlineStr">
        <is>
          <t>PEO | Year-over-Year Change in Fair Value of Equity Awards Granted in Prior Years That are Outstanding and Unves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6" t="n">
        <v>-5212168</v>
      </c>
      <c r="D60" s="6" t="n">
        <v>-26050018</v>
      </c>
      <c r="E60" s="6" t="n">
        <v>18685093</v>
      </c>
      <c r="F60" s="6" t="n">
        <v>8625669</v>
      </c>
    </row>
    <row r="61">
      <c r="A61" s="4" t="inlineStr">
        <is>
          <t>PEO | Vesting Date Fair Value of Equity Awards Granted and Vested in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6" t="n">
        <v>0</v>
      </c>
      <c r="D63" s="6" t="n">
        <v>0</v>
      </c>
      <c r="E63" s="6" t="n">
        <v>0</v>
      </c>
      <c r="F63" s="6" t="n">
        <v>0</v>
      </c>
    </row>
    <row r="64">
      <c r="A64" s="4" t="inlineStr">
        <is>
          <t>PEO | Change in Fair Value as of Vesting Date of Prior Year Equity Awards Vested in Covered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6" t="n">
        <v>191010</v>
      </c>
      <c r="D66" s="6" t="n">
        <v>-5966179</v>
      </c>
      <c r="E66" s="6" t="n">
        <v>759162</v>
      </c>
      <c r="F66" s="6" t="n">
        <v>3339666</v>
      </c>
    </row>
    <row r="67">
      <c r="A67" s="4" t="inlineStr">
        <is>
          <t>PEO | Prior Year End Fair Value of Equity Awards Granted in Any Prior Year that Fail to Meet Applicable Vesting Conditions During Covered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6" t="n">
        <v>0</v>
      </c>
      <c r="D69" s="6" t="n">
        <v>0</v>
      </c>
      <c r="E69" s="6" t="n">
        <v>0</v>
      </c>
      <c r="F69" s="6" t="n">
        <v>-272230</v>
      </c>
    </row>
    <row r="70">
      <c r="A70" s="4" t="inlineStr">
        <is>
          <t>PEO | Dividends or Other Earnings Paid on Equity Awards not Otherwise Reflected in Total Compensation for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6" t="n">
        <v>285603</v>
      </c>
      <c r="D72" s="6" t="n">
        <v>-331071</v>
      </c>
      <c r="E72" s="6" t="n">
        <v>2050676</v>
      </c>
      <c r="F72" s="6" t="n">
        <v>1596587</v>
      </c>
    </row>
    <row r="73">
      <c r="A73" s="4" t="inlineStr">
        <is>
          <t>PEO | Equity Awards Reported Valu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6" t="n">
        <v>-12020551</v>
      </c>
      <c r="D75" s="6" t="n">
        <v>-8739976</v>
      </c>
      <c r="E75" s="6" t="n">
        <v>-10504164</v>
      </c>
      <c r="F75" s="6" t="n">
        <v>-14397619</v>
      </c>
    </row>
    <row r="76">
      <c r="A76" s="4" t="inlineStr">
        <is>
          <t>PEO | Jay A Brown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5" t="n">
        <v>-5156619</v>
      </c>
      <c r="C78" s="4" t="inlineStr">
        <is>
          <t xml:space="preserve"> </t>
        </is>
      </c>
      <c r="D78" s="4" t="inlineStr">
        <is>
          <t xml:space="preserve"> </t>
        </is>
      </c>
      <c r="E78" s="4" t="inlineStr">
        <is>
          <t xml:space="preserve"> </t>
        </is>
      </c>
      <c r="F78" s="4" t="inlineStr">
        <is>
          <t xml:space="preserve"> </t>
        </is>
      </c>
    </row>
    <row r="79">
      <c r="A79" s="4" t="inlineStr">
        <is>
          <t>PEO | Jay A Brown [Member] | Year-end Fair Value of Equity Awards Granted in Covered Year that are Outstanding and Unveste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0</v>
      </c>
      <c r="C81" s="4" t="inlineStr">
        <is>
          <t xml:space="preserve"> </t>
        </is>
      </c>
      <c r="D81" s="4" t="inlineStr">
        <is>
          <t xml:space="preserve"> </t>
        </is>
      </c>
      <c r="E81" s="4" t="inlineStr">
        <is>
          <t xml:space="preserve"> </t>
        </is>
      </c>
      <c r="F81" s="4" t="inlineStr">
        <is>
          <t xml:space="preserve"> </t>
        </is>
      </c>
    </row>
    <row r="82">
      <c r="A82" s="4" t="inlineStr">
        <is>
          <t>PEO | Jay A Brown [Member] | Year-over-Year Change in Fair Value of Equity Awards Granted in Prior Years That are Outstanding and Unvested</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5012606</v>
      </c>
      <c r="C84" s="4" t="inlineStr">
        <is>
          <t xml:space="preserve"> </t>
        </is>
      </c>
      <c r="D84" s="4" t="inlineStr">
        <is>
          <t xml:space="preserve"> </t>
        </is>
      </c>
      <c r="E84" s="4" t="inlineStr">
        <is>
          <t xml:space="preserve"> </t>
        </is>
      </c>
      <c r="F84" s="4" t="inlineStr">
        <is>
          <t xml:space="preserve"> </t>
        </is>
      </c>
    </row>
    <row r="85">
      <c r="A85" s="4" t="inlineStr">
        <is>
          <t>PEO | Jay A Brown [Member] | Vesting Date Fair Value of Equity Awards Granted and Vested in Covered Yea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6" t="n">
        <v>0</v>
      </c>
      <c r="C87" s="4" t="inlineStr">
        <is>
          <t xml:space="preserve"> </t>
        </is>
      </c>
      <c r="D87" s="4" t="inlineStr">
        <is>
          <t xml:space="preserve"> </t>
        </is>
      </c>
      <c r="E87" s="4" t="inlineStr">
        <is>
          <t xml:space="preserve"> </t>
        </is>
      </c>
      <c r="F87" s="4" t="inlineStr">
        <is>
          <t xml:space="preserve"> </t>
        </is>
      </c>
    </row>
    <row r="88">
      <c r="A88" s="4" t="inlineStr">
        <is>
          <t>PEO | Jay A Brown [Member] | Change in Fair Value as of Vesting Date of Prior Year Equity Awards Vested in Covered Yea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6" t="n">
        <v>-185304</v>
      </c>
      <c r="C90" s="4" t="inlineStr">
        <is>
          <t xml:space="preserve"> </t>
        </is>
      </c>
      <c r="D90" s="4" t="inlineStr">
        <is>
          <t xml:space="preserve"> </t>
        </is>
      </c>
      <c r="E90" s="4" t="inlineStr">
        <is>
          <t xml:space="preserve"> </t>
        </is>
      </c>
      <c r="F90" s="4" t="inlineStr">
        <is>
          <t xml:space="preserve"> </t>
        </is>
      </c>
    </row>
    <row r="91">
      <c r="A91" s="4" t="inlineStr">
        <is>
          <t>PEO | Jay A Brown [Member] | Prior Year End Fair Value of Equity Awards Granted in Any Prior Year that Fail to Meet Applicable Vesting Conditions During Covered Yea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6" t="n">
        <v>0</v>
      </c>
      <c r="C93" s="4" t="inlineStr">
        <is>
          <t xml:space="preserve"> </t>
        </is>
      </c>
      <c r="D93" s="4" t="inlineStr">
        <is>
          <t xml:space="preserve"> </t>
        </is>
      </c>
      <c r="E93" s="4" t="inlineStr">
        <is>
          <t xml:space="preserve"> </t>
        </is>
      </c>
      <c r="F93" s="4" t="inlineStr">
        <is>
          <t xml:space="preserve"> </t>
        </is>
      </c>
    </row>
    <row r="94">
      <c r="A94" s="4" t="inlineStr">
        <is>
          <t>PEO | Jay A Brown [Member] | Dividends or Other Earnings Paid on Equity Awards not Otherwise Reflected in Total Compensation for Covered Yea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6" t="n">
        <v>41291</v>
      </c>
      <c r="C96" s="4" t="inlineStr">
        <is>
          <t xml:space="preserve"> </t>
        </is>
      </c>
      <c r="D96" s="4" t="inlineStr">
        <is>
          <t xml:space="preserve"> </t>
        </is>
      </c>
      <c r="E96" s="4" t="inlineStr">
        <is>
          <t xml:space="preserve"> </t>
        </is>
      </c>
      <c r="F96" s="4" t="inlineStr">
        <is>
          <t xml:space="preserve"> </t>
        </is>
      </c>
    </row>
    <row r="97">
      <c r="A97" s="4" t="inlineStr">
        <is>
          <t>PEO | Jay A Brown [Member] | Equity Awards Reported Value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6" t="n">
        <v>0</v>
      </c>
      <c r="C99" s="4" t="inlineStr">
        <is>
          <t xml:space="preserve"> </t>
        </is>
      </c>
      <c r="D99" s="4" t="inlineStr">
        <is>
          <t xml:space="preserve"> </t>
        </is>
      </c>
      <c r="E99" s="4" t="inlineStr">
        <is>
          <t xml:space="preserve"> </t>
        </is>
      </c>
      <c r="F99" s="4" t="inlineStr">
        <is>
          <t xml:space="preserve"> </t>
        </is>
      </c>
    </row>
    <row r="100">
      <c r="A100" s="4" t="inlineStr">
        <is>
          <t>PEO | Anthony J Melone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6" t="n">
        <v>-376420</v>
      </c>
      <c r="C102" s="4" t="inlineStr">
        <is>
          <t xml:space="preserve"> </t>
        </is>
      </c>
      <c r="D102" s="4" t="inlineStr">
        <is>
          <t xml:space="preserve"> </t>
        </is>
      </c>
      <c r="E102" s="4" t="inlineStr">
        <is>
          <t xml:space="preserve"> </t>
        </is>
      </c>
      <c r="F102" s="4" t="inlineStr">
        <is>
          <t xml:space="preserve"> </t>
        </is>
      </c>
    </row>
    <row r="103">
      <c r="A103" s="4" t="inlineStr">
        <is>
          <t>PEO | Anthony J Melone [Member] | Year-end Fair Value of Equity Awards Granted in Covered Year that are Outstanding and Unveste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6" t="n">
        <v>0</v>
      </c>
      <c r="C105" s="4" t="inlineStr">
        <is>
          <t xml:space="preserve"> </t>
        </is>
      </c>
      <c r="D105" s="4" t="inlineStr">
        <is>
          <t xml:space="preserve"> </t>
        </is>
      </c>
      <c r="E105" s="4" t="inlineStr">
        <is>
          <t xml:space="preserve"> </t>
        </is>
      </c>
      <c r="F105" s="4" t="inlineStr">
        <is>
          <t xml:space="preserve"> </t>
        </is>
      </c>
    </row>
    <row r="106">
      <c r="A106" s="4" t="inlineStr">
        <is>
          <t>PEO | Anthony J Melone [Member] | Year-over-Year Change in Fair Value of Equity Awards Granted in Prior Years That are Outstanding and Unveste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6" t="n">
        <v>0</v>
      </c>
      <c r="C108" s="4" t="inlineStr">
        <is>
          <t xml:space="preserve"> </t>
        </is>
      </c>
      <c r="D108" s="4" t="inlineStr">
        <is>
          <t xml:space="preserve"> </t>
        </is>
      </c>
      <c r="E108" s="4" t="inlineStr">
        <is>
          <t xml:space="preserve"> </t>
        </is>
      </c>
      <c r="F108" s="4" t="inlineStr">
        <is>
          <t xml:space="preserve"> </t>
        </is>
      </c>
    </row>
    <row r="109">
      <c r="A109" s="4" t="inlineStr">
        <is>
          <t>PEO | Anthony J Melone [Member] | Vesting Date Fair Value of Equity Awards Granted and Vested in Covered Yea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6" t="n">
        <v>3892345</v>
      </c>
      <c r="C111" s="4" t="inlineStr">
        <is>
          <t xml:space="preserve"> </t>
        </is>
      </c>
      <c r="D111" s="4" t="inlineStr">
        <is>
          <t xml:space="preserve"> </t>
        </is>
      </c>
      <c r="E111" s="4" t="inlineStr">
        <is>
          <t xml:space="preserve"> </t>
        </is>
      </c>
      <c r="F111" s="4" t="inlineStr">
        <is>
          <t xml:space="preserve"> </t>
        </is>
      </c>
    </row>
    <row r="112">
      <c r="A112" s="4" t="inlineStr">
        <is>
          <t>PEO | Anthony J Melone [Member] | Change in Fair Value as of Vesting Date of Prior Year Equity Awards Vested in Covered Yea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6" t="n">
        <v>0</v>
      </c>
      <c r="C114" s="4" t="inlineStr">
        <is>
          <t xml:space="preserve"> </t>
        </is>
      </c>
      <c r="D114" s="4" t="inlineStr">
        <is>
          <t xml:space="preserve"> </t>
        </is>
      </c>
      <c r="E114" s="4" t="inlineStr">
        <is>
          <t xml:space="preserve"> </t>
        </is>
      </c>
      <c r="F114" s="4" t="inlineStr">
        <is>
          <t xml:space="preserve"> </t>
        </is>
      </c>
    </row>
    <row r="115">
      <c r="A115" s="4" t="inlineStr">
        <is>
          <t>PEO | Anthony J Melone [Member] | Prior Year End Fair Value of Equity Awards Granted in Any Prior Year that Fail to Meet Applicable Vesting Conditions During Covered Yea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djustment to Compensation, Amount</t>
        </is>
      </c>
      <c r="B117" s="6" t="n">
        <v>0</v>
      </c>
      <c r="C117" s="4" t="inlineStr">
        <is>
          <t xml:space="preserve"> </t>
        </is>
      </c>
      <c r="D117" s="4" t="inlineStr">
        <is>
          <t xml:space="preserve"> </t>
        </is>
      </c>
      <c r="E117" s="4" t="inlineStr">
        <is>
          <t xml:space="preserve"> </t>
        </is>
      </c>
      <c r="F117" s="4" t="inlineStr">
        <is>
          <t xml:space="preserve"> </t>
        </is>
      </c>
    </row>
    <row r="118">
      <c r="A118" s="4" t="inlineStr">
        <is>
          <t>PEO | Anthony J Melone [Member] | Dividends or Other Earnings Paid on Equity Awards not Otherwise Reflected in Total Compensation for Covered Yea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djustment to Compensation, Amount</t>
        </is>
      </c>
      <c r="B120" s="6" t="n">
        <v>61141</v>
      </c>
      <c r="C120" s="4" t="inlineStr">
        <is>
          <t xml:space="preserve"> </t>
        </is>
      </c>
      <c r="D120" s="4" t="inlineStr">
        <is>
          <t xml:space="preserve"> </t>
        </is>
      </c>
      <c r="E120" s="4" t="inlineStr">
        <is>
          <t xml:space="preserve"> </t>
        </is>
      </c>
      <c r="F120" s="4" t="inlineStr">
        <is>
          <t xml:space="preserve"> </t>
        </is>
      </c>
    </row>
    <row r="121">
      <c r="A121" s="4" t="inlineStr">
        <is>
          <t>PEO | Anthony J Melone [Member] | Equity Awards Reported Value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djustment to Compensation, Amount</t>
        </is>
      </c>
      <c r="B123" s="6" t="n">
        <v>-4329906</v>
      </c>
      <c r="C123" s="4" t="inlineStr">
        <is>
          <t xml:space="preserve"> </t>
        </is>
      </c>
      <c r="D123" s="4" t="inlineStr">
        <is>
          <t xml:space="preserve"> </t>
        </is>
      </c>
      <c r="E123" s="4" t="inlineStr">
        <is>
          <t xml:space="preserve"> </t>
        </is>
      </c>
      <c r="F123" s="4" t="inlineStr">
        <is>
          <t xml:space="preserve"> </t>
        </is>
      </c>
    </row>
    <row r="124">
      <c r="A124" s="4" t="inlineStr">
        <is>
          <t>PEO | Steven J Moskowitz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ay vs Performance Disclosur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djustment to Compensation, Amount</t>
        </is>
      </c>
      <c r="B126" s="6" t="n">
        <v>-1847858</v>
      </c>
      <c r="C126" s="4" t="inlineStr">
        <is>
          <t xml:space="preserve"> </t>
        </is>
      </c>
      <c r="D126" s="4" t="inlineStr">
        <is>
          <t xml:space="preserve"> </t>
        </is>
      </c>
      <c r="E126" s="4" t="inlineStr">
        <is>
          <t xml:space="preserve"> </t>
        </is>
      </c>
      <c r="F126" s="4" t="inlineStr">
        <is>
          <t xml:space="preserve"> </t>
        </is>
      </c>
    </row>
    <row r="127">
      <c r="A127" s="4" t="inlineStr">
        <is>
          <t>PEO | Steven J Moskowitz [Member] | Year-end Fair Value of Equity Awards Granted in Covered Year that are Outstanding and Unvested</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Pay vs Performance Disclosur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djustment to Compensation, Amount</t>
        </is>
      </c>
      <c r="B129" s="6" t="n">
        <v>11968032</v>
      </c>
      <c r="C129" s="4" t="inlineStr">
        <is>
          <t xml:space="preserve"> </t>
        </is>
      </c>
      <c r="D129" s="4" t="inlineStr">
        <is>
          <t xml:space="preserve"> </t>
        </is>
      </c>
      <c r="E129" s="4" t="inlineStr">
        <is>
          <t xml:space="preserve"> </t>
        </is>
      </c>
      <c r="F129" s="4" t="inlineStr">
        <is>
          <t xml:space="preserve"> </t>
        </is>
      </c>
    </row>
    <row r="130">
      <c r="A130" s="4" t="inlineStr">
        <is>
          <t>PEO | Steven J Moskowitz [Member] | Year-over-Year Change in Fair Value of Equity Awards Granted in Prior Years That are Outstanding and Unvested</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Pay vs Performance Disclosur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Adjustment to Compensation, Amount</t>
        </is>
      </c>
      <c r="B132" s="6" t="n">
        <v>0</v>
      </c>
      <c r="C132" s="4" t="inlineStr">
        <is>
          <t xml:space="preserve"> </t>
        </is>
      </c>
      <c r="D132" s="4" t="inlineStr">
        <is>
          <t xml:space="preserve"> </t>
        </is>
      </c>
      <c r="E132" s="4" t="inlineStr">
        <is>
          <t xml:space="preserve"> </t>
        </is>
      </c>
      <c r="F132" s="4" t="inlineStr">
        <is>
          <t xml:space="preserve"> </t>
        </is>
      </c>
    </row>
    <row r="133">
      <c r="A133" s="4" t="inlineStr">
        <is>
          <t>PEO | Steven J Moskowitz [Member] | Vesting Date Fair Value of Equity Awards Granted and Vested in Covered Yea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Pay vs Performance Disclosur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Adjustment to Compensation, Amount</t>
        </is>
      </c>
      <c r="B135" s="6" t="n">
        <v>0</v>
      </c>
      <c r="C135" s="4" t="inlineStr">
        <is>
          <t xml:space="preserve"> </t>
        </is>
      </c>
      <c r="D135" s="4" t="inlineStr">
        <is>
          <t xml:space="preserve"> </t>
        </is>
      </c>
      <c r="E135" s="4" t="inlineStr">
        <is>
          <t xml:space="preserve"> </t>
        </is>
      </c>
      <c r="F135" s="4" t="inlineStr">
        <is>
          <t xml:space="preserve"> </t>
        </is>
      </c>
    </row>
    <row r="136">
      <c r="A136" s="4" t="inlineStr">
        <is>
          <t>PEO | Steven J Moskowitz [Member] | Change in Fair Value as of Vesting Date of Prior Year Equity Awards Vested in Covered Yea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Pay vs Performance Disclosur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Adjustment to Compensation, Amount</t>
        </is>
      </c>
      <c r="B138" s="6" t="n">
        <v>0</v>
      </c>
      <c r="C138" s="4" t="inlineStr">
        <is>
          <t xml:space="preserve"> </t>
        </is>
      </c>
      <c r="D138" s="4" t="inlineStr">
        <is>
          <t xml:space="preserve"> </t>
        </is>
      </c>
      <c r="E138" s="4" t="inlineStr">
        <is>
          <t xml:space="preserve"> </t>
        </is>
      </c>
      <c r="F138" s="4" t="inlineStr">
        <is>
          <t xml:space="preserve"> </t>
        </is>
      </c>
    </row>
    <row r="139">
      <c r="A139" s="4" t="inlineStr">
        <is>
          <t>PEO | Steven J Moskowitz [Member] | Prior Year End Fair Value of Equity Awards Granted in Any Prior Year that Fail to Meet Applicable Vesting Conditions During Covered Yea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Pay vs Performance Disclosur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Adjustment to Compensation, Amount</t>
        </is>
      </c>
      <c r="B141" s="6" t="n">
        <v>0</v>
      </c>
      <c r="C141" s="4" t="inlineStr">
        <is>
          <t xml:space="preserve"> </t>
        </is>
      </c>
      <c r="D141" s="4" t="inlineStr">
        <is>
          <t xml:space="preserve"> </t>
        </is>
      </c>
      <c r="E141" s="4" t="inlineStr">
        <is>
          <t xml:space="preserve"> </t>
        </is>
      </c>
      <c r="F141" s="4" t="inlineStr">
        <is>
          <t xml:space="preserve"> </t>
        </is>
      </c>
    </row>
    <row r="142">
      <c r="A142" s="4" t="inlineStr">
        <is>
          <t>PEO | Steven J Moskowitz [Member] | Dividends or Other Earnings Paid on Equity Awards not Otherwise Reflected in Total Compensation for Covered Yea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Pay vs Performance Disclosure</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Adjustment to Compensation, Amount</t>
        </is>
      </c>
      <c r="B144" s="6" t="n">
        <v>750519</v>
      </c>
      <c r="C144" s="4" t="inlineStr">
        <is>
          <t xml:space="preserve"> </t>
        </is>
      </c>
      <c r="D144" s="4" t="inlineStr">
        <is>
          <t xml:space="preserve"> </t>
        </is>
      </c>
      <c r="E144" s="4" t="inlineStr">
        <is>
          <t xml:space="preserve"> </t>
        </is>
      </c>
      <c r="F144" s="4" t="inlineStr">
        <is>
          <t xml:space="preserve"> </t>
        </is>
      </c>
    </row>
    <row r="145">
      <c r="A145" s="4" t="inlineStr">
        <is>
          <t>PEO | Steven J Moskowitz [Member] | Equity Awards Reported Value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Pay vs Performance Disclosur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Adjustment to Compensation, Amount</t>
        </is>
      </c>
      <c r="B147" s="6" t="n">
        <v>-14566409</v>
      </c>
      <c r="C147" s="4" t="inlineStr">
        <is>
          <t xml:space="preserve"> </t>
        </is>
      </c>
      <c r="D147" s="4" t="inlineStr">
        <is>
          <t xml:space="preserve"> </t>
        </is>
      </c>
      <c r="E147" s="4" t="inlineStr">
        <is>
          <t xml:space="preserve"> </t>
        </is>
      </c>
      <c r="F147" s="4" t="inlineStr">
        <is>
          <t xml:space="preserve"> </t>
        </is>
      </c>
    </row>
    <row r="148">
      <c r="A148" s="4" t="inlineStr">
        <is>
          <t>Non-PEO NEO</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Pay vs Performance Disclosur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Adjustment to Compensation, Amount</t>
        </is>
      </c>
      <c r="B150" s="6" t="n">
        <v>-2125618</v>
      </c>
      <c r="C150" s="6" t="n">
        <v>-3003116</v>
      </c>
      <c r="D150" s="6" t="n">
        <v>-7799647</v>
      </c>
      <c r="E150" s="6" t="n">
        <v>6887573</v>
      </c>
      <c r="F150" s="6" t="n">
        <v>3711264</v>
      </c>
    </row>
    <row r="151">
      <c r="A151" s="4" t="inlineStr">
        <is>
          <t>Non-PEO NEO | Year-end Fair Value of Equity Awards Granted in Covered Year that are Outstanding and Unvested</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Pay vs Performance Disclosure</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Adjustment to Compensation, Amount</t>
        </is>
      </c>
      <c r="B153" s="6" t="n">
        <v>3124046</v>
      </c>
      <c r="C153" s="6" t="n">
        <v>2162156</v>
      </c>
      <c r="D153" s="6" t="n">
        <v>1731958</v>
      </c>
      <c r="E153" s="6" t="n">
        <v>4252427</v>
      </c>
      <c r="F153" s="6" t="n">
        <v>3784062</v>
      </c>
    </row>
    <row r="154">
      <c r="A154" s="4" t="inlineStr">
        <is>
          <t>Non-PEO NEO | Year-over-Year Change in Fair Value of Equity Awards Granted in Prior Years That are Outstanding and Unvested</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Pay vs Performance Disclosur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Adjustment to Compensation, Amount</t>
        </is>
      </c>
      <c r="B156" s="6" t="n">
        <v>-1176483</v>
      </c>
      <c r="C156" s="6" t="n">
        <v>-1038953</v>
      </c>
      <c r="D156" s="6" t="n">
        <v>-5537606</v>
      </c>
      <c r="E156" s="6" t="n">
        <v>4791205</v>
      </c>
      <c r="F156" s="6" t="n">
        <v>2714164</v>
      </c>
    </row>
    <row r="157">
      <c r="A157" s="4" t="inlineStr">
        <is>
          <t>Non-PEO NEO | Vesting Date Fair Value of Equity Awards Granted and Vested in Covered Yea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Pay vs Performance Disclosure</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Adjustment to Compensation, Amount</t>
        </is>
      </c>
      <c r="B159" s="6" t="n">
        <v>488222</v>
      </c>
      <c r="C159" s="6" t="n">
        <v>0</v>
      </c>
      <c r="D159" s="6" t="n">
        <v>0</v>
      </c>
      <c r="E159" s="6" t="n">
        <v>0</v>
      </c>
      <c r="F159" s="6" t="n">
        <v>0</v>
      </c>
    </row>
    <row r="160">
      <c r="A160" s="4" t="inlineStr">
        <is>
          <t>Non-PEO NEO | Change in Fair Value as of Vesting Date of Prior Year Equity Awards Vested in Covered Yea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Pay vs Performance Disclosur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Adjustment to Compensation, Amount</t>
        </is>
      </c>
      <c r="B162" s="6" t="n">
        <v>-41733</v>
      </c>
      <c r="C162" s="6" t="n">
        <v>15856</v>
      </c>
      <c r="D162" s="6" t="n">
        <v>-1249038</v>
      </c>
      <c r="E162" s="6" t="n">
        <v>227065</v>
      </c>
      <c r="F162" s="6" t="n">
        <v>906334</v>
      </c>
    </row>
    <row r="163">
      <c r="A163" s="4" t="inlineStr">
        <is>
          <t>Non-PEO NEO | Prior Year End Fair Value of Equity Awards Granted in Any Prior Year that Fail to Meet Applicable Vesting Conditions During Covered Yea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Pay vs Performance Disclosur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Adjustment to Compensation, Amount</t>
        </is>
      </c>
      <c r="B165" s="6" t="n">
        <v>0</v>
      </c>
      <c r="C165" s="6" t="n">
        <v>-218074</v>
      </c>
      <c r="D165" s="6" t="n">
        <v>0</v>
      </c>
      <c r="E165" s="6" t="n">
        <v>0</v>
      </c>
      <c r="F165" s="6" t="n">
        <v>-71609</v>
      </c>
    </row>
    <row r="166">
      <c r="A166" s="4" t="inlineStr">
        <is>
          <t>Non-PEO NEO | Dividends or Other Earnings Paid on Equity Awards not Otherwise Reflected in Total Compensation for Covered Yea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Pay vs Performance Disclosure</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Adjustment to Compensation, Amount</t>
        </is>
      </c>
      <c r="B168" s="6" t="n">
        <v>242548</v>
      </c>
      <c r="C168" s="6" t="n">
        <v>84875</v>
      </c>
      <c r="D168" s="6" t="n">
        <v>-28098</v>
      </c>
      <c r="E168" s="6" t="n">
        <v>536859</v>
      </c>
      <c r="F168" s="6" t="n">
        <v>489280</v>
      </c>
    </row>
    <row r="169">
      <c r="A169" s="4" t="inlineStr">
        <is>
          <t>Non-PEO NEO | Equity Awards Reported Value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Pay vs Performance Disclosur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Adjustment to Compensation, Amount</t>
        </is>
      </c>
      <c r="B171" s="5" t="n">
        <v>-4762218</v>
      </c>
      <c r="C171" s="5" t="n">
        <v>-4008976</v>
      </c>
      <c r="D171" s="5" t="n">
        <v>-2716863</v>
      </c>
      <c r="E171" s="5" t="n">
        <v>-2919983</v>
      </c>
      <c r="F171" s="5" t="n">
        <v>-4110967</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49:18Z</dcterms:created>
  <dcterms:modified xmlns:dcterms="http://purl.org/dc/terms/" xmlns:xsi="http://www.w3.org/2001/XMLSchema-instance" xsi:type="dcterms:W3CDTF">2025-03-28T20:49:19Z</dcterms:modified>
</cp:coreProperties>
</file>